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Parenthetical)" sheetId="3" state="visible" r:id="rId3"/>
    <sheet xmlns:r="http://schemas.openxmlformats.org/officeDocument/2006/relationships" name="Unaudited Statement Of Operatio" sheetId="4" state="visible" r:id="rId4"/>
    <sheet xmlns:r="http://schemas.openxmlformats.org/officeDocument/2006/relationships" name="Unaudited Statement Of Cash Flo" sheetId="5" state="visible" r:id="rId5"/>
    <sheet xmlns:r="http://schemas.openxmlformats.org/officeDocument/2006/relationships" name="1. Descriptions of Business" sheetId="6" state="visible" r:id="rId6"/>
    <sheet xmlns:r="http://schemas.openxmlformats.org/officeDocument/2006/relationships" name="2. Summary of Significant Accou" sheetId="7" state="visible" r:id="rId7"/>
    <sheet xmlns:r="http://schemas.openxmlformats.org/officeDocument/2006/relationships" name="3. Unaudited Financial Informat" sheetId="8" state="visible" r:id="rId8"/>
    <sheet xmlns:r="http://schemas.openxmlformats.org/officeDocument/2006/relationships" name="4. Notes Payable" sheetId="9" state="visible" r:id="rId9"/>
    <sheet xmlns:r="http://schemas.openxmlformats.org/officeDocument/2006/relationships" name="5. Notes Payable Related Party" sheetId="10" state="visible" r:id="rId10"/>
    <sheet xmlns:r="http://schemas.openxmlformats.org/officeDocument/2006/relationships" name="6. Issuance of Common Stock" sheetId="11" state="visible" r:id="rId11"/>
    <sheet xmlns:r="http://schemas.openxmlformats.org/officeDocument/2006/relationships" name="7. Earnings (Loss) per Share" sheetId="12" state="visible" r:id="rId12"/>
    <sheet xmlns:r="http://schemas.openxmlformats.org/officeDocument/2006/relationships" name="8. Generic Drugs License" sheetId="13" state="visible" r:id="rId13"/>
    <sheet xmlns:r="http://schemas.openxmlformats.org/officeDocument/2006/relationships" name="9. Financial Statements" sheetId="14" state="visible" r:id="rId14"/>
    <sheet xmlns:r="http://schemas.openxmlformats.org/officeDocument/2006/relationships" name="10. Income Taxes" sheetId="15" state="visible" r:id="rId15"/>
    <sheet xmlns:r="http://schemas.openxmlformats.org/officeDocument/2006/relationships" name="11. Royalties Payable" sheetId="16" state="visible" r:id="rId16"/>
    <sheet xmlns:r="http://schemas.openxmlformats.org/officeDocument/2006/relationships" name="12. Related Party Transactions" sheetId="17" state="visible" r:id="rId17"/>
    <sheet xmlns:r="http://schemas.openxmlformats.org/officeDocument/2006/relationships" name="13. Subsequent Events"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4. Notes Payable (Details Narra" sheetId="21" state="visible" r:id="rId21"/>
    <sheet xmlns:r="http://schemas.openxmlformats.org/officeDocument/2006/relationships" name="6. Issuance of Common Stock (De" sheetId="22" state="visible" r:id="rId22"/>
  </sheets>
  <definedNames/>
  <calcPr calcId="124519" fullCalcOnLoad="1"/>
</workbook>
</file>

<file path=xl/sharedStrings.xml><?xml version="1.0" encoding="utf-8"?>
<sst xmlns="http://schemas.openxmlformats.org/spreadsheetml/2006/main" uniqueCount="189">
  <si>
    <t>Document and Entity Information - shares</t>
  </si>
  <si>
    <t>3 Months Ended</t>
  </si>
  <si>
    <t>Mar. 31, 2017</t>
  </si>
  <si>
    <t>May 12, 2017</t>
  </si>
  <si>
    <t>Document And Entity Information</t>
  </si>
  <si>
    <t>Entity Registrant Name</t>
  </si>
  <si>
    <t>Sunshine Biopharma,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 (Unaudited) - USD ($)</t>
  </si>
  <si>
    <t>Dec. 31, 2016</t>
  </si>
  <si>
    <t>Current Assets:</t>
  </si>
  <si>
    <t>Cash and cash equivalents</t>
  </si>
  <si>
    <t>Prepaid expenses</t>
  </si>
  <si>
    <t>Total Current Assets</t>
  </si>
  <si>
    <t>Equipment (net of $2,797 and $2,272 depreciation, resepctively)</t>
  </si>
  <si>
    <t>Patents (net of $58,918 amortization and $556,120 impairment)</t>
  </si>
  <si>
    <t>TOTAL ASSETS</t>
  </si>
  <si>
    <t>Current Liabilities:</t>
  </si>
  <si>
    <t>Current portion of notes payable</t>
  </si>
  <si>
    <t>Current portion of notes payable - related party</t>
  </si>
  <si>
    <t>Accounts payable</t>
  </si>
  <si>
    <t>Interest payable</t>
  </si>
  <si>
    <t>Total current liabilities</t>
  </si>
  <si>
    <t>TOTAL LIABILITIES</t>
  </si>
  <si>
    <t>Commitments and Contingencies</t>
  </si>
  <si>
    <t xml:space="preserve"> </t>
  </si>
  <si>
    <t>SHAREHOLDERS' (Deficit)</t>
  </si>
  <si>
    <t>Preferred stock, Series A $0.10 par value per share; Authorized 850,000 Shares; Issued and outstanding -0- shares.</t>
  </si>
  <si>
    <t>Preferred stock, Series B $0.10 par value per share; Authorized 500,000 Shares; Issued and outstanding 500,000 shares.</t>
  </si>
  <si>
    <t>Common Stock, $0.001 par value per share; Authorized 3,000,000,000 Shares; Issued and outstanding 817,927,983 and 769,399,858 at March 31, 2017 and December 31, 2016, respectively. Reserved for issuance 204,918,033 at March 31, 2017</t>
  </si>
  <si>
    <t>Capital paid in excess of par value</t>
  </si>
  <si>
    <t>Accumulated comprehensive income</t>
  </si>
  <si>
    <t>Accumulated (Deficit)</t>
  </si>
  <si>
    <t>TOTAL SHAREHOLDERS' EQUITY (DEFICIT)</t>
  </si>
  <si>
    <t>TOTAL LIABILITIES AND SHAREHOLDERS' EQUITY (DEFICIT)</t>
  </si>
  <si>
    <t>Balance Sheet (Parenthetical) - USD ($)</t>
  </si>
  <si>
    <t>Depreciation, equipment</t>
  </si>
  <si>
    <t>Amortization, patent</t>
  </si>
  <si>
    <t>SHAREHOLDERS' EQUITY</t>
  </si>
  <si>
    <t>Common stock, par value</t>
  </si>
  <si>
    <t>Common stock shares authorized</t>
  </si>
  <si>
    <t>Common stock shares issued</t>
  </si>
  <si>
    <t>Common stock shares outstanding</t>
  </si>
  <si>
    <t>Common stock shares reserved for issuance</t>
  </si>
  <si>
    <t>Series A Preferred Stock</t>
  </si>
  <si>
    <t>Preferred stock, par value</t>
  </si>
  <si>
    <t>Preferred stock shares authorized</t>
  </si>
  <si>
    <t>Preferred stock shares issued</t>
  </si>
  <si>
    <t>Preferred stock shares outstanding</t>
  </si>
  <si>
    <t>Series B Preferred Stock</t>
  </si>
  <si>
    <t>Unaudited Statement Of Operations and Comprehensive Loss - USD ($)</t>
  </si>
  <si>
    <t>Mar. 31, 2016</t>
  </si>
  <si>
    <t>Income Statement [Abstract]</t>
  </si>
  <si>
    <t>Revenue:</t>
  </si>
  <si>
    <t>General &amp; Administrative Expenses</t>
  </si>
  <si>
    <t>Accounting</t>
  </si>
  <si>
    <t>Amortization &amp; depreciation</t>
  </si>
  <si>
    <t>Consulting</t>
  </si>
  <si>
    <t>Legal</t>
  </si>
  <si>
    <t>Office</t>
  </si>
  <si>
    <t>Officer &amp; director renumeration</t>
  </si>
  <si>
    <t>Stock Transfer Fee</t>
  </si>
  <si>
    <t>Total G &amp; A</t>
  </si>
  <si>
    <t>(Loss) from operations</t>
  </si>
  <si>
    <t>Other Income (expense)</t>
  </si>
  <si>
    <t>Foreign exchange gain</t>
  </si>
  <si>
    <t>Interest expense</t>
  </si>
  <si>
    <t>Litigation settlement proceeds</t>
  </si>
  <si>
    <t>Loss on debt conversions</t>
  </si>
  <si>
    <t>Total Other (Expense)</t>
  </si>
  <si>
    <t>Net (Loss)</t>
  </si>
  <si>
    <t>Basic (Loss) per common share</t>
  </si>
  <si>
    <t>Weighted Average Common Shares Oustanding</t>
  </si>
  <si>
    <t>Net Income (Loss)</t>
  </si>
  <si>
    <t>Other comprehensive income:</t>
  </si>
  <si>
    <t>Unrealized Gain (Loss) from Foreign Exchange Translations</t>
  </si>
  <si>
    <t>Comprehensive (Loss)</t>
  </si>
  <si>
    <t>Weighted Average Common Shares Outstanding</t>
  </si>
  <si>
    <t>Unaudited Statement Of Cash Flows - USD ($)</t>
  </si>
  <si>
    <t>Cash Flows From Operating Activities:</t>
  </si>
  <si>
    <t>Net Gain (Loss)</t>
  </si>
  <si>
    <t>Adjustments to reconcile net loss to net cash used in operating activities:</t>
  </si>
  <si>
    <t>Foreign exchange loss</t>
  </si>
  <si>
    <t>Depreciation and amortization</t>
  </si>
  <si>
    <t>Stock issued for payment interest</t>
  </si>
  <si>
    <t>Loss on debt conversion</t>
  </si>
  <si>
    <t>Stock issued for payment of expenses</t>
  </si>
  <si>
    <t>(Increase) decrease in prepaid expenses</t>
  </si>
  <si>
    <t>Increase (decrease) in Accounts Payable &amp; accrued expenses</t>
  </si>
  <si>
    <t>Increase (decrease) in interest payable</t>
  </si>
  <si>
    <t>Net Cash Flows (used) in operations</t>
  </si>
  <si>
    <t>Cash Flows From Investing Activities:</t>
  </si>
  <si>
    <t>Purchase of equipment</t>
  </si>
  <si>
    <t>Net Cash Flows (used) in Investing activities</t>
  </si>
  <si>
    <t>Cash Flows From Financing Activities:</t>
  </si>
  <si>
    <t>Proceed from note payable</t>
  </si>
  <si>
    <t>Note payable used to pay expenses</t>
  </si>
  <si>
    <t>Note payable used to pay origionation fees &amp; interest</t>
  </si>
  <si>
    <t>Sale of common stock</t>
  </si>
  <si>
    <t>Net Cash Flows provided by financing activities</t>
  </si>
  <si>
    <t>Net Increase (Decrease) In Cash and cash equivalents</t>
  </si>
  <si>
    <t>Foreign currency translation adjustment</t>
  </si>
  <si>
    <t>Cash and cash equivalents at beginning of period</t>
  </si>
  <si>
    <t>Cash and cash equivalents at end of period</t>
  </si>
  <si>
    <t>Supplementary Disclosure Of Cash Flow Information:</t>
  </si>
  <si>
    <t>Stock issued for services, licenses and other assets</t>
  </si>
  <si>
    <t>Stock issued for note conversions including interest</t>
  </si>
  <si>
    <t>Cash paid for interest</t>
  </si>
  <si>
    <t>Cash paid for income taxes</t>
  </si>
  <si>
    <t>1. Descriptions of Business</t>
  </si>
  <si>
    <t>Organization, Consolidation and Presentation of Financial Statements [Abstract]</t>
  </si>
  <si>
    <t>Mountain
West Business Solutions, Inc. (“MWBS”) was incorporated on August 31, 2006 in the State of Colorado. Sunshine Etopo,
Inc. (formerly Sunshine Biopharma, Inc.) was incorporated in the State of Colorado on August 17, 2009. Effective October 15, 2009,
MWBS was acquired by Sunshine Etopo, Inc. in a transaction classified as a reverse acquisition. MWBS concurrently changed its
name to Sunshine Biopharma, Inc. Sunshine Etopo, Inc. has been inactive and was recently dissolved. In July 2014, the Company
formed a wholly owned Canadian subsidiary, Sunshine Biopharma Canada Inc. The financial statements represent the consolidated
activity of Sunshine Biopharma, Inc. and Sunshine Biopharma Canada Inc. (hereinafter together referred to as the "Company").
The Company was formed for the purposes of conducting research, development and commercialization of drugs for the treatment of
various forms of cancer. The Company may also engage in any other business that is permitted by law, as designated by the Board
of Directors of the Company. The
Company’s wholly owned Canadian Subsidiary, Sunshine Biopharma Canada Inc. (“Sunshine Canada”) was formed for
the purposes of offering generic pharmaceutical products in Canada and elsewhere around the world. Sunshine Canada has recently
signed licensing agreements for four (4) generic prescription drugs for treatment of breast cancer, prostate cancer and BPH (Benign
Prostatic Hyperplasia). In addition, Sunshine Canada is currently evaluating several other generic products for in-licensing and
is working on securing a Drug Establishment License (“DEL”) and a Drug Identification Number (“DIN”) per
product from Health Canada. Once the DEL and the DIN’s are secured, Sunshine Canada will begin its generic pharmaceuticals
marketing and sales program in Canada and overseas. In
addition, the Company has been and continues to work on the development of its proprietary anticancer drug, Adva-27a. The next
series of steps in the development of Adva-27a include (i) GMP-manufacturing of a 2-kilogram quantity of the drug, (ii) completing
requisite IND-enabling studies, and (iii) conducting Phase I clinical trials. In the preclinical studies, Adva-27a was shown to
be effective at destroying multidrug resistant cancer cells including Pancreatic Cancer, Breast Cancer, Lung Cancer and Uterine
Sarcoma, cells. During
the last three month period the Company has continued to raise money through stock sales and borrowings. The
Company’s activities are subject to significant risks and uncertainties, including failing to secure additional funding
to operationalize the Company’s generics business and proprietary drug development program.</t>
  </si>
  <si>
    <t>2. Summary of Significant Accounting Policies</t>
  </si>
  <si>
    <t>Accounting Policies [Abstract]</t>
  </si>
  <si>
    <t xml:space="preserve">See the Notes in the 2016 Form 10-K consolidated financial statements for a complete summary of the Company’s significant
accounting policies. This
summary of significant accounting policies is presented to assist the reader in understand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PRINCIPLES
OF CONSOLIDATION The
accompanying consolidated financial statements include the accounts of the Company and its wholly owned subsidiaries. All intercompany
account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CASH
AND CASH EQUIVALENTS For
the Balance Sheets and Statement of Cash Flows, all highly liquid investments with maturity of 90 days or less are considered
to be cash equivalents. The Company had a cash balance of $17,143 and $57,453 as of March 31, 2017 and December 31, 2016, respectively.
At times such cash balances may be in excess of the FDIC limit of $250,000. EARNINGS
PER SHARE 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Other
than the Notes Payable specified under Note 4 and Note 5 below, there were no potentially dilutive instruments outstanding during
the interim period ended March 31, 2017 or the year ended December 31, 2016. INCOME
TAXES The
Company follows the asset and liability method of accounting for deferred income taxes. The asset and liability method requires
the recognition of deferred tax assets and liabilities for the expected future tax consequences of temporary differences between
financial accounting and tax bases of assets and liabilities. The Company accounts for income taxes pursuant to ASC 740. There
was no increase in liabilities for unrecognized tax benefits as a result of this implementation. The Company recognizes accrued
interest related to unrecognized tax benefits in interest expense and penalties in general and administrative expense. FUNCTIONAL
CURRENCY The
U.S. dollar is the functional currency of the Company which is operating in the United States. The functional currency for the
Company's Canadian subsidiary is the Canadian dollar. The Company translates its Canadian subsidiary's financial statements into
U.S. dollars as follows:
● Assets
and liabilities are translated at the exchange rate in effect as of the financial statement date.
● Income
statement accounts are translated using the weighted average exchange rate for the period. The
Company includes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U.S. currency transactions. REVENUE
RECOGNITION Since
inception, the Company has been focused on the research, development and commercialization of drugs for the treatment of various
forms of cancer. Following its recent entry into the generic pharmaceuticals business, the Company has become a fully integrated
pharmaceutical company offering generic and proprietary drugs for the treatment of cancer and other acute and chronic indications.
The Company intends to recognize revenues from the sales of generic pharmaceuticals, if or when they occur, at the time the products
are sold and collectability is assured. In the event the Company provides consulting services in the future, revenues from
such services will be recognized when the services are rendered and invoiced. GOING
CONCERN 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model, and ultimately, attain profitable operations. The Company will need to secure additional funds through
various means, including equity and debt financing or any similar financing. There can be no assurance that the Company will be
able to obtain additional equity or debt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he
accompanying financial statements do not include any adjustments relating to the recoverability and classification of recorded
asset amounts or the amounts and classification of liabilities that might be necessary should the Company be unable to continue
as a going concern. </t>
  </si>
  <si>
    <t>3. Unaudited Financial Information</t>
  </si>
  <si>
    <t>The
unaudited financial information included for the three month interim period ended March 31, 2017 was taken from the books and
records of the Company without audit. However, such information reflects all adjustments, consisting only of normal recurring
adjustments, which in the opinion of management are necessary to reflect properly the results of the interim periods presented.
The results of operations for the three month interim period ended March 31, 2017 are not necessarily indicative of the results
expected for the fiscal year ending December 31, 2017.</t>
  </si>
  <si>
    <t>4. Notes Payable</t>
  </si>
  <si>
    <t>Notes to Financial Statements</t>
  </si>
  <si>
    <t>A
Note Payable having a face value of $21,439 and a maturity date of December 31, 2017 was entered into on December 31, 2016. This
Note accrues interest at a rate of 12% per annum and is convertible after December 31, 2016 into $0.001 par value Common Stock
at a price 35% below market value. The Company estimates that the fair value of this convertible debt approximates the face value,
so no value has been assigned to the beneficial conversion feature. A
Note payable dated July 1, 2016, having a face value of $55,000 and a principal balance of $48,500 at December 31, 2016, accrued
interest at 10%. This note was convertible into $0.001 par value Common Stock at a price 40% below market value. During the three
month period ended March 31, 2017, a total of $48,500 in principal and $3,022 of interest was converted into $0.001 par value
Common Stock leaving a principal balance of $-0-. In connection with this conversion, 42,528,125 shares of $0.001 par value Common
Stock valued at $128,451 were issued generating a loss of $76,929 on conversion. On
February 10, 2017, the Company received net proceeds of $48,000 in exchange for a note payable having a face value of
$50,000 and accruing interest at the rate of 8% per annum. The note, due on November 20, 2017, is convertible after 180 days
from issuance into $0.001 par value Common Stock at a price 39% below market value. The Company estimates that the fair value
of this convertible debt approximates the face value, so no value has been assigned to the beneficial conversion feature. In
connection with this note, 204,918,033 shares of the Company’s Common Stock have been reserved for issuance. At
March 31, 2017 and December 31, 2016, accrued interest on Notes Payable was $15,124 and $9,011, respectively.</t>
  </si>
  <si>
    <t>5. Notes Payable Related Party</t>
  </si>
  <si>
    <t>Notes Payable Related Party</t>
  </si>
  <si>
    <t>In
December 2016, the Company received monies from its CEO in exchange for a note payable having a principal amount of $90,000 Canadian
($67,032 US) ’–with interest at 12% due March 31, 2017. The note is convertible any time after the date of issuance
into $0.001 par value Common Stock at a price 35% below market value. The Company estimated that the fair value of the convertible
debt approximates the face value, so no value has been assigned to the beneficial conversion feature. Any gain or loss will be
recognized at conversion. This note is collateralized by all of the assets of the Company. In the event of default, the interest
rate will increased to 18% per annum and a penalty of $1,000 Canadian ($752 US) per day will accrue. On March 31, 2017, the note,
together with accrued interest of $3,021 Canadian ($2,271 US) and an additional principal amount of $3,000 Canadian ($2,247 US)
paid to the Company on March 28, 2017, was renewed for a 90-day period under the same terms and conditions as the original
note. The new note now having a face value of $96,021 Canadian ($72,198 US) is due on June 30, 2017. A
note payable held by a private individual who became a principal shareholder of the Company having a face value of $100,000 at
December 31, 2016 and a maturity date of March 31, 2017, accrues interest at 12%. The Note is convertible any time from the date
of issuance into $0.001 par value Common Stock at a 35% discount from market price. The Company estimates that the fair value
of this convertible debt approximates the face value, so no value has been assigned to the beneficial conversion feature. On March
31, 2017, the note’s principal balance of $100,000 plus accrued interest of $11,715 was renewed for a period of 90-day under
the same terms and conditions as the original note. The new note now having a face value of $111,715 matures on June 30, 2017.</t>
  </si>
  <si>
    <t>6. Issuance of Common Stock</t>
  </si>
  <si>
    <t>Text Block [Abstract]</t>
  </si>
  <si>
    <t>During
the three months ended March 31, 2017, the Company issued a total of 48,428,125 shares of $0.001 par value Common Stock. Of these
42,428,125 shares valued at $128,451 were issued upon conversion of outstanding notes payable, reducing the debt by $48,500 and
interest payable by $3,022 and generating a loss on conversion of $76,929. In
addition, the Company issued 6,000,000 shares of $0.001 par value Common Stock valued at $14,400 for $15,000
Canadian ($11,278 US). The $15,000 Canadian was paid directly to a firm which was engaged to conduct a valuation of the
Company’s patents. The difference of $3,122 was recorded as a consulting expense. In
connection with its convertible notes payable, the Company has 204,918,033 shares of its common stock reserved for issuance
at March 31, 2017. The
Company declared no dividends through March 31, 2017.</t>
  </si>
  <si>
    <t>7. Earnings (Loss) per Share</t>
  </si>
  <si>
    <t>Earnings Loss Per Share</t>
  </si>
  <si>
    <t>Earnings
(loss) per share is computed using the weighted average number of Common Shares outstanding during the period. The Company has
adopted ASC 260 (formerly SFAS128), “Earnings per Share”.</t>
  </si>
  <si>
    <t>8. Generic Drugs License</t>
  </si>
  <si>
    <t>Generic Drugs License</t>
  </si>
  <si>
    <t>In
2016, the Company entered into License Agreements for the following four Generic Drugs:
● Anastrozole
(brand name Arimidex® by AstraZenica) for treatment of Breast Cancer
● Letrozole
(brand name Femara® by Novartis) for treatment of Breast Cancer
● Bicalutamide
(brand name Casodex® by AstraZenica) for treatment of Prostate Cancer
● Finasteride
(brand name Propecia® by Merck) for treatment of Benign Prostatic Hyperplasia The
cost of these Licenses has been fully expensed.</t>
  </si>
  <si>
    <t>9. Financial Statements</t>
  </si>
  <si>
    <t>Financial Statements</t>
  </si>
  <si>
    <t>For
a complete set of footnotes, reference is made to the Company’s Report on Form 10-K for the year ended December 31, 2016,
as filed with the Securities and Exchange Commission and the audited financial statements and notes included therein.</t>
  </si>
  <si>
    <t>10. Income Taxes</t>
  </si>
  <si>
    <t>Income Tax Disclosure [Abstract]</t>
  </si>
  <si>
    <t>Deferred
income taxes arise from the temporary differences between financial statement and income tax recognition of net operating losses
and other items. Loss carryovers are limited under the Internal Revenue Code should a significant change in ownership occur. A
deferred tax asset at each date has been offset by a 100% valuation allowance.</t>
  </si>
  <si>
    <t>11. Royalties Payable</t>
  </si>
  <si>
    <t>As
part of a subscription agreement entered into in 2016, the Company has an obligation to pay a royalty of 5% of net sales on one
of its generic products (Anastrozole) for a period of three (3) years from the date of the first sale of that product.</t>
  </si>
  <si>
    <t>12. Related Party Transactions</t>
  </si>
  <si>
    <t>Related Party Transactions [Abstract]</t>
  </si>
  <si>
    <t xml:space="preserve">In
addition to the related party transactions detailed in Note 5 above, during the three month period ended March 31, 2017, the Company
paid its Officers and Directors cash compensation totaling $42,965. $1,519 was paid to the Company’s COO and $41,446 was
paid to the Company’s CEO. During
the fiscal year ended December 31, 2016, Advanomics Corporation paid on behalf of the Company $13,725 Canadian in patenting fees.
Advanomics was fully reimbursed by the Company in January 2017. </t>
  </si>
  <si>
    <t>13. Subsequent Events</t>
  </si>
  <si>
    <t>In
April 2017, the Company received monies in exchange for a convertible note payable having a face value of $100,000 Canadian (approximately
$75,190 US). On
April 3, 2017, the Company sold 34,000,000 shares of its $0.001 par value Common Stock valued at $98,600 for $85,000
Canadian (approximately $63,912 US). On
April 24, 2017, the Company issued 6,666,667 shares of its $0.001 par value Common Stock for the purchase of laboratory equipment
valued at $22,000. On April
26, 2017, the Company received monies in exchange for a convertible note payable having a face value of $65,000. In
connection with this note, 100,000,000 shares of the Company’s Common Stock have been reserved for issuance.</t>
  </si>
  <si>
    <t>2. Summary of Significant Accounting Policies (Policies)</t>
  </si>
  <si>
    <t>PRINCIPLES OF CONSOLIDATION</t>
  </si>
  <si>
    <t>The accompanying consolidated financial
statements include the accounts of the Company and its wholly owned subsidiaries. All intercompany accounts and transactions have
been eliminated in consolidation.</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t>
  </si>
  <si>
    <t>CASH AND CASH EQUIVALENTS</t>
  </si>
  <si>
    <t>For the Balance Sheets and Statement
of Cash Flows, all highly liquid investments with maturity of 90 days or less are considered to be cash equivalents. The Company
had a cash balance of $17,143 and $57,453 as of March 31, 2017 and December 31, 2016, respectively. At times such cash balances
may be in excess of the FDIC limit of $250,000.</t>
  </si>
  <si>
    <t>EARNINGS PER SHARE</t>
  </si>
  <si>
    <t>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Other than the Notes Payable specified under Note 4 and Note
5 below, there were no potentially dilutive instruments outstanding during the interim period ended March 31, 2017 or the year
ended December 31, 2016.</t>
  </si>
  <si>
    <t>INCOME TAXES</t>
  </si>
  <si>
    <t>The
Company follows the asset and liability method of accounting for deferred income taxes. The asset and liability method requires
the recognition of deferred tax assets and liabilities for the expected future tax consequences of temporary differences between
financial accounting and tax bases of assets and liabilities. The Company accounts for income taxes pursuant to ASC 740. There
was no increase in liabilities for unrecognized tax benefits as a result of this implementation. The Company recognizes</t>
  </si>
  <si>
    <t>FOREIGN CURRENCY</t>
  </si>
  <si>
    <t>The U.S. dollar is the functional currency of the Company
which is operating in the United States. The functional currency for the Company's Canadian subsidiary is the Canadian dollar.
The Company translates its Canadian subsidiary's financial statements into U.S. dollars as follows:
● Assets and liabilities are translated at the exchange rate in effect as of the financial statement date.
● Income statement accounts are translated using the weighted average exchange rate for the period. The Company includes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U.S. currency transactions.</t>
  </si>
  <si>
    <t>REVENUE RECOGNITION</t>
  </si>
  <si>
    <t>Since inception, the Company has been focused on the research,
development and commercialization of drugs for the treatment of various forms of cancer. Following its recent entry into the generic
pharmaceuticals business, the Company has become a fully integrated pharmaceutical company offering generic and proprietary drugs
for the treatment of cancer and other acute and chronic indications. The Company intends to recognize revenues from the sales of
generic pharmaceuticals, if or when they occur, at the time the products are sold and collectability is assured. In the
event the Company provides consulting services in the future, revenues from such services will be recognized when the services
are rendered and invoiced.</t>
  </si>
  <si>
    <t>GOING CONCERN</t>
  </si>
  <si>
    <t>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model, and ultimately, attain profitable
operations. The Company will need to secure additional funds through various means, including equity and debt financing or any
similar financing. There can be no assurance that the Company will be able to obtain additional equity or debt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he accompanying financial statements do not include any adjustments
relating to the recoverability and classification of recorded asset amounts or the amounts and classification of liabilities that
might be necessary should the Company be unable to continue as a going concern.</t>
  </si>
  <si>
    <t>2. Summary of Significant Accounting Policies (Details Narrative) - USD ($)</t>
  </si>
  <si>
    <t>Summary Of Significant Accounting Policies Details Narrative</t>
  </si>
  <si>
    <t>4. Notes Payable (Details Narrative) - USD ($)</t>
  </si>
  <si>
    <t>Interest accrued</t>
  </si>
  <si>
    <t>6. Issuance of Common Stock (Details Narrative) - $ / shares</t>
  </si>
  <si>
    <t>Issuance of Common Stock</t>
  </si>
  <si>
    <t>Shares issued</t>
  </si>
  <si>
    <t>Par value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023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5859465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32</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143</v>
      </c>
      <c r="C3" s="7" t="n">
        <v>57453</v>
      </c>
    </row>
    <row r="4" spans="1:3">
      <c r="A4" s="4" t="s">
        <v>31</v>
      </c>
      <c r="B4" s="5" t="n">
        <v>846</v>
      </c>
      <c r="C4" s="5" t="n">
        <v>1007</v>
      </c>
    </row>
    <row r="5" spans="1:3">
      <c r="A5" s="4" t="s">
        <v>32</v>
      </c>
      <c r="B5" s="5" t="n">
        <v>17989</v>
      </c>
      <c r="C5" s="5" t="n">
        <v>58460</v>
      </c>
    </row>
    <row r="6" spans="1:3">
      <c r="A6" s="4" t="s">
        <v>33</v>
      </c>
      <c r="B6" s="5" t="n">
        <v>5420</v>
      </c>
      <c r="C6" s="5" t="n">
        <v>5944</v>
      </c>
    </row>
    <row r="7" spans="1:3">
      <c r="A7" s="4" t="s">
        <v>34</v>
      </c>
      <c r="B7" s="5" t="n">
        <v>0</v>
      </c>
      <c r="C7" s="5" t="n">
        <v>0</v>
      </c>
    </row>
    <row r="8" spans="1:3">
      <c r="A8" s="4" t="s">
        <v>35</v>
      </c>
      <c r="B8" s="5" t="n">
        <v>23409</v>
      </c>
      <c r="C8" s="5" t="n">
        <v>64404</v>
      </c>
    </row>
    <row r="9" spans="1:3">
      <c r="A9" s="3" t="s">
        <v>36</v>
      </c>
    </row>
    <row r="10" spans="1:3">
      <c r="A10" s="4" t="s">
        <v>37</v>
      </c>
      <c r="B10" s="5" t="n">
        <v>71439</v>
      </c>
      <c r="C10" s="5" t="n">
        <v>69939</v>
      </c>
    </row>
    <row r="11" spans="1:3">
      <c r="A11" s="4" t="s">
        <v>38</v>
      </c>
      <c r="B11" s="5" t="n">
        <v>183889</v>
      </c>
      <c r="C11" s="5" t="n">
        <v>167032</v>
      </c>
    </row>
    <row r="12" spans="1:3">
      <c r="A12" s="4" t="s">
        <v>39</v>
      </c>
      <c r="B12" s="5" t="n">
        <v>27953</v>
      </c>
      <c r="C12" s="5" t="n">
        <v>28122</v>
      </c>
    </row>
    <row r="13" spans="1:3">
      <c r="A13" s="4" t="s">
        <v>40</v>
      </c>
      <c r="B13" s="5" t="n">
        <v>1171</v>
      </c>
      <c r="C13" s="5" t="n">
        <v>9011</v>
      </c>
    </row>
    <row r="14" spans="1:3">
      <c r="A14" s="4" t="s">
        <v>41</v>
      </c>
      <c r="B14" s="5" t="n">
        <v>284452</v>
      </c>
      <c r="C14" s="5" t="n">
        <v>274104</v>
      </c>
    </row>
    <row r="15" spans="1:3">
      <c r="A15" s="4" t="s">
        <v>42</v>
      </c>
      <c r="B15" s="5" t="n">
        <v>284452</v>
      </c>
      <c r="C15" s="5" t="n">
        <v>274104</v>
      </c>
    </row>
    <row r="16" spans="1:3">
      <c r="A16" s="4" t="s">
        <v>43</v>
      </c>
      <c r="B16" s="4" t="s">
        <v>44</v>
      </c>
      <c r="C16" s="4" t="s">
        <v>44</v>
      </c>
    </row>
    <row r="17" spans="1:3">
      <c r="A17" s="3" t="s">
        <v>45</v>
      </c>
    </row>
    <row r="18" spans="1:3">
      <c r="A18" s="4" t="s">
        <v>46</v>
      </c>
      <c r="B18" s="5" t="n">
        <v>0</v>
      </c>
      <c r="C18" s="5" t="n">
        <v>0</v>
      </c>
    </row>
    <row r="19" spans="1:3">
      <c r="A19" s="4" t="s">
        <v>47</v>
      </c>
      <c r="B19" s="5" t="n">
        <v>50000</v>
      </c>
      <c r="C19" s="5" t="n">
        <v>50000</v>
      </c>
    </row>
    <row r="20" spans="1:3">
      <c r="A20" s="4" t="s">
        <v>48</v>
      </c>
      <c r="B20" s="5" t="n">
        <v>817928</v>
      </c>
      <c r="C20" s="5" t="n">
        <v>769400</v>
      </c>
    </row>
    <row r="21" spans="1:3">
      <c r="A21" s="4" t="s">
        <v>49</v>
      </c>
      <c r="B21" s="5" t="n">
        <v>11642783</v>
      </c>
      <c r="C21" s="5" t="n">
        <v>11548460</v>
      </c>
    </row>
    <row r="22" spans="1:3">
      <c r="A22" s="4" t="s">
        <v>50</v>
      </c>
      <c r="B22" s="5" t="n">
        <v>1903</v>
      </c>
      <c r="C22" s="5" t="n">
        <v>394</v>
      </c>
    </row>
    <row r="23" spans="1:3">
      <c r="A23" s="4" t="s">
        <v>51</v>
      </c>
      <c r="B23" s="5" t="n">
        <v>-12773657</v>
      </c>
      <c r="C23" s="5" t="n">
        <v>-12577954</v>
      </c>
    </row>
    <row r="24" spans="1:3">
      <c r="A24" s="4" t="s">
        <v>52</v>
      </c>
      <c r="B24" s="5" t="n">
        <v>-261043</v>
      </c>
      <c r="C24" s="5" t="n">
        <v>-209700</v>
      </c>
    </row>
    <row r="25" spans="1:3">
      <c r="A25" s="4" t="s">
        <v>53</v>
      </c>
      <c r="B25" s="7" t="n">
        <v>23409</v>
      </c>
      <c r="C25" s="7" t="n">
        <v>64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81</v>
      </c>
      <c r="B1" s="2" t="s">
        <v>2</v>
      </c>
      <c r="C1" s="2" t="s">
        <v>28</v>
      </c>
    </row>
    <row r="2" spans="1:3">
      <c r="A2" s="3" t="s">
        <v>182</v>
      </c>
    </row>
    <row r="3" spans="1:3">
      <c r="A3" s="4" t="s">
        <v>30</v>
      </c>
      <c r="B3" s="7" t="n">
        <v>17143</v>
      </c>
      <c r="C3" s="7" t="n">
        <v>5745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83</v>
      </c>
      <c r="B1" s="2" t="s">
        <v>2</v>
      </c>
      <c r="C1" s="2" t="s">
        <v>28</v>
      </c>
    </row>
    <row r="2" spans="1:3">
      <c r="A2" s="3" t="s">
        <v>137</v>
      </c>
    </row>
    <row r="3" spans="1:3">
      <c r="A3" s="4" t="s">
        <v>184</v>
      </c>
      <c r="B3" s="7" t="n">
        <v>1171</v>
      </c>
      <c r="C3" s="7" t="n">
        <v>901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85</v>
      </c>
      <c r="B1" s="2" t="s">
        <v>1</v>
      </c>
    </row>
    <row r="2" spans="1:3">
      <c r="B2" s="2" t="s">
        <v>2</v>
      </c>
      <c r="C2" s="2" t="s">
        <v>28</v>
      </c>
    </row>
    <row r="3" spans="1:3">
      <c r="A3" s="3" t="s">
        <v>186</v>
      </c>
    </row>
    <row r="4" spans="1:3">
      <c r="A4" s="4" t="s">
        <v>187</v>
      </c>
      <c r="B4" s="5" t="n">
        <v>48428125</v>
      </c>
    </row>
    <row r="5" spans="1:3">
      <c r="A5" s="4" t="s">
        <v>188</v>
      </c>
      <c r="B5" s="8" t="n">
        <v>0.001</v>
      </c>
      <c r="C5" s="8" t="n">
        <v>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4</v>
      </c>
      <c r="B1" s="2" t="s">
        <v>2</v>
      </c>
      <c r="C1" s="2" t="s">
        <v>28</v>
      </c>
    </row>
    <row r="2" spans="1:3">
      <c r="A2" s="4" t="s">
        <v>55</v>
      </c>
      <c r="B2" s="7" t="n">
        <v>2797</v>
      </c>
      <c r="C2" s="7" t="n">
        <v>2272</v>
      </c>
    </row>
    <row r="3" spans="1:3">
      <c r="A3" s="4" t="s">
        <v>56</v>
      </c>
      <c r="B3" s="7" t="n">
        <v>58918</v>
      </c>
      <c r="C3" s="7" t="n">
        <v>0</v>
      </c>
    </row>
    <row r="4" spans="1:3">
      <c r="A4" s="3" t="s">
        <v>57</v>
      </c>
    </row>
    <row r="5" spans="1:3">
      <c r="A5" s="4" t="s">
        <v>58</v>
      </c>
      <c r="B5" s="8" t="n">
        <v>0.001</v>
      </c>
      <c r="C5" s="8" t="n">
        <v>0.001</v>
      </c>
    </row>
    <row r="6" spans="1:3">
      <c r="A6" s="4" t="s">
        <v>59</v>
      </c>
      <c r="B6" s="5" t="n">
        <v>3000000000</v>
      </c>
      <c r="C6" s="5" t="n">
        <v>3000000000</v>
      </c>
    </row>
    <row r="7" spans="1:3">
      <c r="A7" s="4" t="s">
        <v>60</v>
      </c>
      <c r="B7" s="5" t="n">
        <v>817927983</v>
      </c>
      <c r="C7" s="5" t="n">
        <v>769399858</v>
      </c>
    </row>
    <row r="8" spans="1:3">
      <c r="A8" s="4" t="s">
        <v>61</v>
      </c>
      <c r="B8" s="5" t="n">
        <v>817927983</v>
      </c>
      <c r="C8" s="5" t="n">
        <v>769399858</v>
      </c>
    </row>
    <row r="9" spans="1:3">
      <c r="A9" s="4" t="s">
        <v>62</v>
      </c>
      <c r="B9" s="5" t="n">
        <v>204918033</v>
      </c>
    </row>
    <row r="10" spans="1:3">
      <c r="A10" s="4" t="s">
        <v>63</v>
      </c>
    </row>
    <row r="11" spans="1:3">
      <c r="A11" s="3" t="s">
        <v>57</v>
      </c>
    </row>
    <row r="12" spans="1:3">
      <c r="A12" s="4" t="s">
        <v>64</v>
      </c>
      <c r="B12" s="9" t="n">
        <v>0.1</v>
      </c>
      <c r="C12" s="9" t="n">
        <v>0.1</v>
      </c>
    </row>
    <row r="13" spans="1:3">
      <c r="A13" s="4" t="s">
        <v>65</v>
      </c>
      <c r="B13" s="5" t="n">
        <v>850000</v>
      </c>
      <c r="C13" s="5" t="n">
        <v>850000</v>
      </c>
    </row>
    <row r="14" spans="1:3">
      <c r="A14" s="4" t="s">
        <v>66</v>
      </c>
      <c r="B14" s="5" t="n">
        <v>0</v>
      </c>
      <c r="C14" s="5" t="n">
        <v>0</v>
      </c>
    </row>
    <row r="15" spans="1:3">
      <c r="A15" s="4" t="s">
        <v>67</v>
      </c>
      <c r="B15" s="5" t="n">
        <v>0</v>
      </c>
      <c r="C15" s="5" t="n">
        <v>0</v>
      </c>
    </row>
    <row r="16" spans="1:3">
      <c r="A16" s="4" t="s">
        <v>68</v>
      </c>
    </row>
    <row r="17" spans="1:3">
      <c r="A17" s="3" t="s">
        <v>57</v>
      </c>
    </row>
    <row r="18" spans="1:3">
      <c r="A18" s="4" t="s">
        <v>64</v>
      </c>
      <c r="B18" s="9" t="n">
        <v>0.1</v>
      </c>
      <c r="C18" s="9" t="n">
        <v>0.1</v>
      </c>
    </row>
    <row r="19" spans="1:3">
      <c r="A19" s="4" t="s">
        <v>65</v>
      </c>
      <c r="B19" s="5" t="n">
        <v>500000</v>
      </c>
      <c r="C19" s="5" t="n">
        <v>500000</v>
      </c>
    </row>
    <row r="20" spans="1:3">
      <c r="A20" s="4" t="s">
        <v>66</v>
      </c>
      <c r="B20" s="5" t="n">
        <v>500000</v>
      </c>
      <c r="C20" s="5" t="n">
        <v>500000</v>
      </c>
    </row>
    <row r="21" spans="1:3">
      <c r="A21" s="4" t="s">
        <v>67</v>
      </c>
      <c r="B21" s="5" t="n">
        <v>500000</v>
      </c>
      <c r="C21"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0</v>
      </c>
      <c r="C4" s="7" t="n">
        <v>0</v>
      </c>
    </row>
    <row r="5" spans="1:3">
      <c r="A5" s="3" t="s">
        <v>73</v>
      </c>
    </row>
    <row r="6" spans="1:3">
      <c r="A6" s="4" t="s">
        <v>74</v>
      </c>
      <c r="B6" s="5" t="n">
        <v>15600</v>
      </c>
      <c r="C6" s="5" t="n">
        <v>6800</v>
      </c>
    </row>
    <row r="7" spans="1:3">
      <c r="A7" s="4" t="s">
        <v>75</v>
      </c>
      <c r="B7" s="5" t="n">
        <v>518</v>
      </c>
      <c r="C7" s="5" t="n">
        <v>15244</v>
      </c>
    </row>
    <row r="8" spans="1:3">
      <c r="A8" s="4" t="s">
        <v>76</v>
      </c>
      <c r="B8" s="5" t="n">
        <v>25937</v>
      </c>
      <c r="C8" s="5" t="n">
        <v>14184</v>
      </c>
    </row>
    <row r="9" spans="1:3">
      <c r="A9" s="4" t="s">
        <v>77</v>
      </c>
      <c r="B9" s="5" t="n">
        <v>14904</v>
      </c>
      <c r="C9" s="5" t="n">
        <v>28099</v>
      </c>
    </row>
    <row r="10" spans="1:3">
      <c r="A10" s="4" t="s">
        <v>78</v>
      </c>
      <c r="B10" s="5" t="n">
        <v>7401</v>
      </c>
      <c r="C10" s="5" t="n">
        <v>3269</v>
      </c>
    </row>
    <row r="11" spans="1:3">
      <c r="A11" s="4" t="s">
        <v>79</v>
      </c>
      <c r="B11" s="5" t="n">
        <v>42965</v>
      </c>
      <c r="C11" s="5" t="n">
        <v>0</v>
      </c>
    </row>
    <row r="12" spans="1:3">
      <c r="A12" s="4" t="s">
        <v>80</v>
      </c>
      <c r="B12" s="5" t="n">
        <v>1665</v>
      </c>
      <c r="C12" s="5" t="n">
        <v>2086</v>
      </c>
    </row>
    <row r="13" spans="1:3">
      <c r="A13" s="4" t="s">
        <v>81</v>
      </c>
      <c r="B13" s="5" t="n">
        <v>108990</v>
      </c>
      <c r="C13" s="5" t="n">
        <v>69682</v>
      </c>
    </row>
    <row r="14" spans="1:3">
      <c r="A14" s="4" t="s">
        <v>82</v>
      </c>
      <c r="B14" s="5" t="n">
        <v>-108990</v>
      </c>
      <c r="C14" s="5" t="n">
        <v>-69682</v>
      </c>
    </row>
    <row r="15" spans="1:3">
      <c r="A15" s="3" t="s">
        <v>83</v>
      </c>
    </row>
    <row r="16" spans="1:3">
      <c r="A16" s="4" t="s">
        <v>84</v>
      </c>
      <c r="B16" s="5" t="n">
        <v>-639</v>
      </c>
      <c r="C16" s="5" t="n">
        <v>0</v>
      </c>
    </row>
    <row r="17" spans="1:3">
      <c r="A17" s="4" t="s">
        <v>85</v>
      </c>
      <c r="B17" s="5" t="n">
        <v>-9144</v>
      </c>
      <c r="C17" s="5" t="n">
        <v>-6954</v>
      </c>
    </row>
    <row r="18" spans="1:3">
      <c r="A18" s="4" t="s">
        <v>86</v>
      </c>
      <c r="B18" s="5" t="n">
        <v>0</v>
      </c>
      <c r="C18" s="5" t="n">
        <v>25000</v>
      </c>
    </row>
    <row r="19" spans="1:3">
      <c r="A19" s="4" t="s">
        <v>87</v>
      </c>
      <c r="B19" s="5" t="n">
        <v>-76929</v>
      </c>
      <c r="C19" s="5" t="n">
        <v>-253658</v>
      </c>
    </row>
    <row r="20" spans="1:3">
      <c r="A20" s="4" t="s">
        <v>88</v>
      </c>
      <c r="B20" s="5" t="n">
        <v>-86712</v>
      </c>
      <c r="C20" s="5" t="n">
        <v>-235612</v>
      </c>
    </row>
    <row r="21" spans="1:3">
      <c r="A21" s="4" t="s">
        <v>89</v>
      </c>
      <c r="B21" s="7" t="n">
        <v>-195702</v>
      </c>
      <c r="C21" s="7" t="n">
        <v>-305294</v>
      </c>
    </row>
    <row r="22" spans="1:3">
      <c r="A22" s="4" t="s">
        <v>90</v>
      </c>
      <c r="B22" s="7" t="n">
        <v>0</v>
      </c>
      <c r="C22" s="7" t="n">
        <v>0</v>
      </c>
    </row>
    <row r="23" spans="1:3">
      <c r="A23" s="4" t="s">
        <v>91</v>
      </c>
      <c r="B23" s="5" t="n">
        <v>805604089</v>
      </c>
      <c r="C23" s="5" t="n">
        <v>215596040</v>
      </c>
    </row>
    <row r="24" spans="1:3">
      <c r="A24" s="4" t="s">
        <v>92</v>
      </c>
      <c r="B24" s="7" t="n">
        <v>-195702</v>
      </c>
      <c r="C24" s="7" t="n">
        <v>-305294</v>
      </c>
    </row>
    <row r="25" spans="1:3">
      <c r="A25" s="3" t="s">
        <v>93</v>
      </c>
    </row>
    <row r="26" spans="1:3">
      <c r="A26" s="4" t="s">
        <v>94</v>
      </c>
      <c r="B26" s="5" t="n">
        <v>1509</v>
      </c>
      <c r="C26" s="5" t="n">
        <v>-9991</v>
      </c>
    </row>
    <row r="27" spans="1:3">
      <c r="A27" s="4" t="s">
        <v>95</v>
      </c>
      <c r="B27" s="7" t="n">
        <v>-194193</v>
      </c>
      <c r="C27" s="7" t="n">
        <v>-315285</v>
      </c>
    </row>
    <row r="28" spans="1:3">
      <c r="A28" s="4" t="s">
        <v>90</v>
      </c>
      <c r="B28" s="7" t="n">
        <v>0</v>
      </c>
      <c r="C28" s="7" t="n">
        <v>0</v>
      </c>
    </row>
    <row r="29" spans="1:3">
      <c r="A29" s="4" t="s">
        <v>96</v>
      </c>
      <c r="B29" s="5" t="n">
        <v>805604089</v>
      </c>
      <c r="C29" s="5" t="n">
        <v>2155960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70</v>
      </c>
    </row>
    <row r="3" spans="1:3">
      <c r="A3" s="3" t="s">
        <v>98</v>
      </c>
    </row>
    <row r="4" spans="1:3">
      <c r="A4" s="4" t="s">
        <v>99</v>
      </c>
      <c r="B4" s="7" t="n">
        <v>-195702</v>
      </c>
      <c r="C4" s="7" t="n">
        <v>-305294</v>
      </c>
    </row>
    <row r="5" spans="1:3">
      <c r="A5" s="3" t="s">
        <v>100</v>
      </c>
    </row>
    <row r="6" spans="1:3">
      <c r="A6" s="4" t="s">
        <v>101</v>
      </c>
      <c r="B6" s="5" t="n">
        <v>639</v>
      </c>
      <c r="C6" s="5" t="n">
        <v>0</v>
      </c>
    </row>
    <row r="7" spans="1:3">
      <c r="A7" s="4" t="s">
        <v>102</v>
      </c>
      <c r="B7" s="5" t="n">
        <v>525</v>
      </c>
      <c r="C7" s="5" t="n">
        <v>15244</v>
      </c>
    </row>
    <row r="8" spans="1:3">
      <c r="A8" s="4" t="s">
        <v>103</v>
      </c>
      <c r="B8" s="5" t="n">
        <v>3022</v>
      </c>
      <c r="C8" s="5" t="n">
        <v>3120</v>
      </c>
    </row>
    <row r="9" spans="1:3">
      <c r="A9" s="4" t="s">
        <v>104</v>
      </c>
      <c r="B9" s="5" t="n">
        <v>76929</v>
      </c>
      <c r="C9" s="5" t="n">
        <v>253658</v>
      </c>
    </row>
    <row r="10" spans="1:3">
      <c r="A10" s="4" t="s">
        <v>105</v>
      </c>
      <c r="B10" s="5" t="n">
        <v>14400</v>
      </c>
      <c r="C10" s="5" t="n">
        <v>0</v>
      </c>
    </row>
    <row r="11" spans="1:3">
      <c r="A11" s="4" t="s">
        <v>106</v>
      </c>
      <c r="B11" s="5" t="n">
        <v>161</v>
      </c>
      <c r="C11" s="5" t="n">
        <v>-44</v>
      </c>
    </row>
    <row r="12" spans="1:3">
      <c r="A12" s="4" t="s">
        <v>107</v>
      </c>
      <c r="B12" s="5" t="n">
        <v>-171</v>
      </c>
      <c r="C12" s="5" t="n">
        <v>-52116</v>
      </c>
    </row>
    <row r="13" spans="1:3">
      <c r="A13" s="4" t="s">
        <v>108</v>
      </c>
      <c r="B13" s="5" t="n">
        <v>-7840</v>
      </c>
      <c r="C13" s="5" t="n">
        <v>3834</v>
      </c>
    </row>
    <row r="14" spans="1:3">
      <c r="A14" s="4" t="s">
        <v>109</v>
      </c>
      <c r="B14" s="5" t="n">
        <v>-108037</v>
      </c>
      <c r="C14" s="5" t="n">
        <v>-81598</v>
      </c>
    </row>
    <row r="15" spans="1:3">
      <c r="A15" s="3" t="s">
        <v>110</v>
      </c>
    </row>
    <row r="16" spans="1:3">
      <c r="A16" s="4" t="s">
        <v>111</v>
      </c>
      <c r="B16" s="5" t="n">
        <v>0</v>
      </c>
      <c r="C16" s="5" t="n">
        <v>0</v>
      </c>
    </row>
    <row r="17" spans="1:3">
      <c r="A17" s="4" t="s">
        <v>112</v>
      </c>
      <c r="B17" s="5" t="n">
        <v>0</v>
      </c>
      <c r="C17" s="5" t="n">
        <v>0</v>
      </c>
    </row>
    <row r="18" spans="1:3">
      <c r="A18" s="3" t="s">
        <v>113</v>
      </c>
    </row>
    <row r="19" spans="1:3">
      <c r="A19" s="4" t="s">
        <v>114</v>
      </c>
      <c r="B19" s="5" t="n">
        <v>50256</v>
      </c>
      <c r="C19" s="5" t="n">
        <v>82000</v>
      </c>
    </row>
    <row r="20" spans="1:3">
      <c r="A20" s="4" t="s">
        <v>115</v>
      </c>
      <c r="B20" s="5" t="n">
        <v>13962</v>
      </c>
      <c r="C20" s="5" t="n">
        <v>0</v>
      </c>
    </row>
    <row r="21" spans="1:3">
      <c r="A21" s="4" t="s">
        <v>116</v>
      </c>
      <c r="B21" s="5" t="n">
        <v>2000</v>
      </c>
      <c r="C21" s="5" t="n">
        <v>3000</v>
      </c>
    </row>
    <row r="22" spans="1:3">
      <c r="A22" s="4" t="s">
        <v>117</v>
      </c>
      <c r="B22" s="5" t="n">
        <v>0</v>
      </c>
      <c r="C22" s="5" t="n">
        <v>79128</v>
      </c>
    </row>
    <row r="23" spans="1:3">
      <c r="A23" s="4" t="s">
        <v>118</v>
      </c>
      <c r="B23" s="5" t="n">
        <v>66218</v>
      </c>
      <c r="C23" s="5" t="n">
        <v>164128</v>
      </c>
    </row>
    <row r="24" spans="1:3">
      <c r="A24" s="4" t="s">
        <v>119</v>
      </c>
      <c r="B24" s="5" t="n">
        <v>-41819</v>
      </c>
      <c r="C24" s="5" t="n">
        <v>82530</v>
      </c>
    </row>
    <row r="25" spans="1:3">
      <c r="A25" s="4" t="s">
        <v>120</v>
      </c>
      <c r="B25" s="5" t="n">
        <v>1509</v>
      </c>
      <c r="C25" s="5" t="n">
        <v>-9991</v>
      </c>
    </row>
    <row r="26" spans="1:3">
      <c r="A26" s="4" t="s">
        <v>121</v>
      </c>
      <c r="B26" s="5" t="n">
        <v>57453</v>
      </c>
      <c r="C26" s="5" t="n">
        <v>50798</v>
      </c>
    </row>
    <row r="27" spans="1:3">
      <c r="A27" s="4" t="s">
        <v>122</v>
      </c>
      <c r="B27" s="5" t="n">
        <v>17143</v>
      </c>
      <c r="C27" s="5" t="n">
        <v>123337</v>
      </c>
    </row>
    <row r="28" spans="1:3">
      <c r="A28" s="3" t="s">
        <v>123</v>
      </c>
    </row>
    <row r="29" spans="1:3">
      <c r="A29" s="4" t="s">
        <v>124</v>
      </c>
      <c r="B29" s="5" t="n">
        <v>14400</v>
      </c>
      <c r="C29" s="5" t="n">
        <v>100000</v>
      </c>
    </row>
    <row r="30" spans="1:3">
      <c r="A30" s="4" t="s">
        <v>125</v>
      </c>
      <c r="B30" s="5" t="n">
        <v>128451</v>
      </c>
      <c r="C30" s="5" t="n">
        <v>377814</v>
      </c>
    </row>
    <row r="31" spans="1:3">
      <c r="A31" s="4" t="s">
        <v>126</v>
      </c>
      <c r="B31" s="5" t="n">
        <v>0</v>
      </c>
      <c r="C31" s="5" t="n">
        <v>0</v>
      </c>
    </row>
    <row r="32" spans="1:3">
      <c r="A32" s="4" t="s">
        <v>127</v>
      </c>
      <c r="B32" s="7" t="n">
        <v>0</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9</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5:40:31Z</dcterms:created>
  <dcterms:modified xmlns:dcterms="http://purl.org/dc/terms/" xmlns:xsi="http://www.w3.org/2001/XMLSchema-instance" xsi:type="dcterms:W3CDTF">2017-05-12T15:40:31Z</dcterms:modified>
</cp:coreProperties>
</file>